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Summary- BNY Mell_2" sheetId="4" state="visible" r:id="rId4"/>
    <sheet xmlns:r="http://schemas.openxmlformats.org/officeDocument/2006/relationships" name="Risk_Return Detail Data- BNY _2" sheetId="5" state="visible" r:id="rId5"/>
    <sheet xmlns:r="http://schemas.openxmlformats.org/officeDocument/2006/relationships" name="Risk_Return Summary- BNY Mell_3" sheetId="6" state="visible" r:id="rId6"/>
    <sheet xmlns:r="http://schemas.openxmlformats.org/officeDocument/2006/relationships" name="Risk_Return Detail Data- BNY _3" sheetId="7" state="visible" r:id="rId7"/>
    <sheet xmlns:r="http://schemas.openxmlformats.org/officeDocument/2006/relationships" name="Risk_Return Summary- BNY Mell_4" sheetId="8" state="visible" r:id="rId8"/>
    <sheet xmlns:r="http://schemas.openxmlformats.org/officeDocument/2006/relationships" name="Risk_Return Detail Data- BNY _4" sheetId="9" state="visible" r:id="rId9"/>
    <sheet xmlns:r="http://schemas.openxmlformats.org/officeDocument/2006/relationships" name="Risk_Return Summary- BNY Mell_5" sheetId="10" state="visible" r:id="rId10"/>
    <sheet xmlns:r="http://schemas.openxmlformats.org/officeDocument/2006/relationships" name="Risk_Return Detail Data- BNY _5" sheetId="11" state="visible" r:id="rId11"/>
    <sheet xmlns:r="http://schemas.openxmlformats.org/officeDocument/2006/relationships" name="Risk_Return Summary- BNY Mell_6" sheetId="12" state="visible" r:id="rId12"/>
    <sheet xmlns:r="http://schemas.openxmlformats.org/officeDocument/2006/relationships" name="Risk_Return Detail Data- BNY _6" sheetId="13" state="visible" r:id="rId13"/>
    <sheet xmlns:r="http://schemas.openxmlformats.org/officeDocument/2006/relationships" name="Risk_Return Summary- BNY Mell_7" sheetId="14" state="visible" r:id="rId14"/>
    <sheet xmlns:r="http://schemas.openxmlformats.org/officeDocument/2006/relationships" name="Risk_Return Detail Data- BNY _7" sheetId="15" state="visible" r:id="rId15"/>
    <sheet xmlns:r="http://schemas.openxmlformats.org/officeDocument/2006/relationships" name="Risk_Return Summary- BNY Mell_8" sheetId="16" state="visible" r:id="rId16"/>
    <sheet xmlns:r="http://schemas.openxmlformats.org/officeDocument/2006/relationships" name="Risk_Return Detail Data- BNY _8" sheetId="17" state="visible" r:id="rId17"/>
    <sheet xmlns:r="http://schemas.openxmlformats.org/officeDocument/2006/relationships" name="Risk_Return Summary- BNY Mell_9" sheetId="18" state="visible" r:id="rId18"/>
    <sheet xmlns:r="http://schemas.openxmlformats.org/officeDocument/2006/relationships" name="Risk_Return Detail Data- BNY _9" sheetId="19" state="visible" r:id="rId19"/>
    <sheet xmlns:r="http://schemas.openxmlformats.org/officeDocument/2006/relationships" name="Risk_Return Detail Data" sheetId="20" state="visible" r:id="rId20"/>
  </sheets>
  <definedNames/>
  <calcPr calcId="124519" fullCalcOnLoad="1"/>
</workbook>
</file>

<file path=xl/sharedStrings.xml><?xml version="1.0" encoding="utf-8"?>
<sst xmlns="http://schemas.openxmlformats.org/spreadsheetml/2006/main" uniqueCount="118">
  <si>
    <t>Document and Entity Information</t>
  </si>
  <si>
    <t>Mar. 19, 2020</t>
  </si>
  <si>
    <t>Prospectus:</t>
  </si>
  <si>
    <t>Document Type</t>
  </si>
  <si>
    <t>497</t>
  </si>
  <si>
    <t>Document Period End Date</t>
  </si>
  <si>
    <t>Mar. 19,
		2020</t>
  </si>
  <si>
    <t>Registrant Name</t>
  </si>
  <si>
    <t>BNY Mellon Municipal Bond Funds, Inc.</t>
  </si>
  <si>
    <t>Entity Central Index Key</t>
  </si>
  <si>
    <t>0000075176</t>
  </si>
  <si>
    <t>Entity Inv Company Type</t>
  </si>
  <si>
    <t>N-1A</t>
  </si>
  <si>
    <t>Amendment Flag</t>
  </si>
  <si>
    <t>false</t>
  </si>
  <si>
    <t>Document Creation Date</t>
  </si>
  <si>
    <t>Document Effective Date</t>
  </si>
  <si>
    <t>Prospectus Date</t>
  </si>
  <si>
    <t>Dec. 31,
		2019</t>
  </si>
  <si>
    <t>BNY Mellon Dynamic Value Fund | Class Y | BNY Mellon Advantage Funds, Inc.</t>
  </si>
  <si>
    <t>Trading Symbol</t>
  </si>
  <si>
    <t>DRGYX</t>
  </si>
  <si>
    <t>BNY Mellon Dynamic Value Fund | Class I | BNY Mellon Advantage Funds, Inc.</t>
  </si>
  <si>
    <t>DRGVX</t>
  </si>
  <si>
    <t>BNY Mellon Dynamic Value Fund | Class C | BNY Mellon Advantage Funds, Inc.</t>
  </si>
  <si>
    <t>DCGVX</t>
  </si>
  <si>
    <t>BNY Mellon Dynamic Value Fund | Class A | BNY Mellon Advantage Funds, Inc.</t>
  </si>
  <si>
    <t>DAGVX</t>
  </si>
  <si>
    <t>BNY Mellon Opportunistic Midcap Value Fund | Class Y | BNY Mellon Advantage Funds, Inc.</t>
  </si>
  <si>
    <t>DMCYX</t>
  </si>
  <si>
    <t>BNY Mellon Opportunistic Midcap Value Fund | Class I | BNY Mellon Advantage Funds, Inc.</t>
  </si>
  <si>
    <t>DVLIX</t>
  </si>
  <si>
    <t>BNY Mellon Opportunistic Midcap Value Fund | Class C | BNY Mellon Advantage Funds, Inc.</t>
  </si>
  <si>
    <t>DVLCX</t>
  </si>
  <si>
    <t>BNY Mellon Opportunistic Midcap Value Fund | Class A | BNY Mellon Advantage Funds, Inc.</t>
  </si>
  <si>
    <t>DMCVX</t>
  </si>
  <si>
    <t>BNY Mellon Opportunistic Small Cap Fund | Class I | BNY Mellon Advantage Funds, Inc.</t>
  </si>
  <si>
    <t>DOPIX</t>
  </si>
  <si>
    <t>BNY Mellon Opportunistic Small Cap Fund | Class Y | BNY Mellon Advantage Funds, Inc.</t>
  </si>
  <si>
    <t>DSCYX</t>
  </si>
  <si>
    <t>BNY Mellon Opportunistic Small Cap Fund | Investor Shares | BNY Mellon Advantage Funds, Inc.</t>
  </si>
  <si>
    <t>DSCVX</t>
  </si>
  <si>
    <t>BNY Mellon Structured Midcap Fund | Class Y | BNY Mellon Advantage Funds, Inc.</t>
  </si>
  <si>
    <t>DPSYX</t>
  </si>
  <si>
    <t>BNY Mellon Structured Midcap Fund | Class I | BNY Mellon Advantage Funds, Inc.</t>
  </si>
  <si>
    <t>DPSRX</t>
  </si>
  <si>
    <t>BNY Mellon Structured Midcap Fund | Class C | BNY Mellon Advantage Funds, Inc.</t>
  </si>
  <si>
    <t>DPSCX</t>
  </si>
  <si>
    <t>BNY Mellon Structured Midcap Fund | Class A | BNY Mellon Advantage Funds, Inc.</t>
  </si>
  <si>
    <t>DPSAX</t>
  </si>
  <si>
    <t>BNY Mellon Technology Growth Fund | Class Y | BNY Mellon Advantage Funds, Inc.</t>
  </si>
  <si>
    <t>DTEYX</t>
  </si>
  <si>
    <t>BNY Mellon Technology Growth Fund | Class I | BNY Mellon Advantage Funds, Inc.</t>
  </si>
  <si>
    <t>DGVRX</t>
  </si>
  <si>
    <t>BNY Mellon Technology Growth Fund | Class C | BNY Mellon Advantage Funds, Inc.</t>
  </si>
  <si>
    <t>DTGCX</t>
  </si>
  <si>
    <t>BNY Mellon Technology Growth Fund | Class A | BNY Mellon Advantage Funds, Inc.</t>
  </si>
  <si>
    <t>DTGRX</t>
  </si>
  <si>
    <t>BNY Mellon Floating Rate Income Fund | Class Y | BNY Mellon Investment Funds IV, Inc.</t>
  </si>
  <si>
    <t>DFLYX</t>
  </si>
  <si>
    <t>BNY Mellon Floating Rate Income Fund | Class I | BNY Mellon Investment Funds IV, Inc.</t>
  </si>
  <si>
    <t>DFLIX</t>
  </si>
  <si>
    <t>BNY Mellon Floating Rate Income Fund | Class C | BNY Mellon Investment Funds IV, Inc.</t>
  </si>
  <si>
    <t>DFLCX</t>
  </si>
  <si>
    <t>BNY Mellon Floating Rate Income Fund | Class A | BNY Mellon Investment Funds IV, Inc.</t>
  </si>
  <si>
    <t>DFLAX</t>
  </si>
  <si>
    <t>BNY Mellon AMT-Free Municipal Bond Fund | Class Y | Dreyfus Municipal Funds, Inc.</t>
  </si>
  <si>
    <t>DMUYX</t>
  </si>
  <si>
    <t>BNY Mellon AMT-Free Municipal Bond Fund | Class I Shares | Dreyfus Municipal Funds, Inc.</t>
  </si>
  <si>
    <t>DMBIX</t>
  </si>
  <si>
    <t>BNY Mellon AMT-Free Municipal Bond Fund | Class Z | Dreyfus Municipal Funds, Inc.</t>
  </si>
  <si>
    <t>DRMBX</t>
  </si>
  <si>
    <t>BNY Mellon AMT-Free Municipal Bond Fund | Class C | Dreyfus Municipal Funds, Inc.</t>
  </si>
  <si>
    <t>DMUCX</t>
  </si>
  <si>
    <t>BNY Mellon AMT-Free Municipal Bond Fund | Class A | Dreyfus Municipal Funds, Inc.</t>
  </si>
  <si>
    <t>DMUAX</t>
  </si>
  <si>
    <t>BNY Mellon High Yield Municipal Bond Fund | Class Y | Dreyfus Municipal Funds, Inc.</t>
  </si>
  <si>
    <t>DHYYX</t>
  </si>
  <si>
    <t>BNY Mellon High Yield Municipal Bond Fund | Class I Shares | Dreyfus Municipal Funds, Inc.</t>
  </si>
  <si>
    <t>DYBIX</t>
  </si>
  <si>
    <t>BNY Mellon High Yield Municipal Bond Fund | Class C | Dreyfus Municipal Funds, Inc.</t>
  </si>
  <si>
    <t>DHYCX</t>
  </si>
  <si>
    <t>BNY Mellon High Yield Municipal Bond Fund | Class A | Dreyfus Municipal Funds, Inc.</t>
  </si>
  <si>
    <t>DHYAX</t>
  </si>
  <si>
    <t>BNY Mellon High Yield Municipal Bond Fund | Class Z | Dreyfus Municipal Funds, Inc.</t>
  </si>
  <si>
    <t>DHMBX</t>
  </si>
  <si>
    <t>BNY Mellon Advantage Funds, Inc. | BNY Mellon Dynamic Value Fund</t>
  </si>
  <si>
    <t>BNY Mellon Dynamic Value Fund</t>
  </si>
  <si>
    <t>March 1 9 BNY MELLON FAMILY OF FUNDS Supplement to Current Summary Prospectus and Prospectus</t>
  </si>
  <si>
    <t>The following information supplements the information in the sections entitled "Principal Investment Risks" in the summary prospectus and "Fund Summary - Principal Risks" and "Fund Details - Investment Risks" in the prospectus: Market risk. The value of the securities in which the fund invests may be affected by political, regulatory, economic and social developments, and developments that impact specific economic sectors, industries or segments of the market. In addition, turbulence in financial markets and reduced liquidity in equity, credit and/or fixed income markets may negatively affect many issuers, which could adversely affect the fund. Global economies and financial markets are becoming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including closing borders, restricting international and domestic travel, and the imposition of prolonged quarantines of large populations, and by businesses, including changes to operations and reducing staff.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To the extent the fund may overweight its investments in certain countries, companies, industries or market sectors, such positions will increase the fund's exposure to risk of loss from adverse developments affecting those countries, companies, industries or sector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BNY Mellon Advantage Funds, Inc. | BNY Mellon Opportunistic Midcap Value Fund</t>
  </si>
  <si>
    <t>BNY Mellon Opportunistic Midcap Value Fund</t>
  </si>
  <si>
    <t>BNY Mellon Advantage Funds, Inc. | BNY Mellon Opportunistic Small Cap Fund</t>
  </si>
  <si>
    <t>BNY Mellon Opportunistic Small Cap Fund</t>
  </si>
  <si>
    <t>BNY Mellon Advantage Funds, Inc. | BNY Mellon Structured Midcap Fund</t>
  </si>
  <si>
    <t>BNY Mellon Structured Midcap Fund</t>
  </si>
  <si>
    <t>BNY Mellon Advantage Funds, Inc. | BNY Mellon Technology Growth Fund</t>
  </si>
  <si>
    <t>BNY Mellon Technology Growth Fund</t>
  </si>
  <si>
    <t>BNY Mellon Investment Funds IV, Inc. | BNY Mellon Floating Rate Income Fund</t>
  </si>
  <si>
    <t>BNY Mellon Floating Rate Income Fund</t>
  </si>
  <si>
    <t>Dreyfus Municipal Funds, Inc. | BNY Mellon AMT-Free Municipal Bond Fund</t>
  </si>
  <si>
    <t>BNY Mellon AMT-Free Municipal Bond Fund</t>
  </si>
  <si>
    <t>Dreyfus Municipal Funds, Inc. | BNY Mellon High Yield Municipal Bond Fund</t>
  </si>
  <si>
    <t>BNY Mellon High Yield Municipal Bond Fund</t>
  </si>
  <si>
    <t>BNY Mellon Municipal Bond Funds, Inc. | BNY Mellon Municipal Bond Fund</t>
  </si>
  <si>
    <t>BNY Mellon Municipal Bond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3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7</v>
      </c>
    </row>
    <row r="3" spans="1:1">
      <c r="A3" s="4" t="s">
        <v>108</v>
      </c>
    </row>
    <row r="4" spans="1:1">
      <c r="A4" s="4" t="s">
        <v>88</v>
      </c>
    </row>
    <row r="5" spans="1:1">
      <c r="A5" s="4" t="s">
        <v>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35"/>
    <col customWidth="1" max="3" min="3" width="80"/>
  </cols>
  <sheetData>
    <row r="1" spans="1:3">
      <c r="A1" s="1" t="s">
        <v>90</v>
      </c>
      <c r="B1" s="1" t="s">
        <v>91</v>
      </c>
      <c r="C1" s="2" t="s">
        <v>92</v>
      </c>
    </row>
    <row r="2" spans="1:3">
      <c r="A2" s="4" t="s">
        <v>107</v>
      </c>
    </row>
    <row r="3" spans="1:3">
      <c r="A3" s="3" t="s">
        <v>93</v>
      </c>
      <c r="B3" s="4" t="s">
        <v>94</v>
      </c>
    </row>
    <row r="4" spans="1:3">
      <c r="A4" s="4" t="s">
        <v>95</v>
      </c>
      <c r="B4" s="4" t="s">
        <v>96</v>
      </c>
      <c r="C4" s="4" t="s">
        <v>88</v>
      </c>
    </row>
    <row r="5" spans="1:3">
      <c r="A5" s="4" t="s">
        <v>97</v>
      </c>
      <c r="B5" s="4" t="s">
        <v>98</v>
      </c>
      <c r="C5" s="4" t="s">
        <v>108</v>
      </c>
    </row>
    <row r="6" spans="1:3">
      <c r="A6" s="4" t="s">
        <v>99</v>
      </c>
      <c r="B6" s="4" t="s">
        <v>100</v>
      </c>
      <c r="C6" s="4" t="s">
        <v>8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9</v>
      </c>
    </row>
    <row r="3" spans="1:1">
      <c r="A3" s="4" t="s">
        <v>110</v>
      </c>
    </row>
    <row r="4" spans="1:1">
      <c r="A4" s="4" t="s">
        <v>88</v>
      </c>
    </row>
    <row r="5" spans="1:1">
      <c r="A5" s="4" t="s">
        <v>8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35"/>
    <col customWidth="1" max="3" min="3" width="80"/>
  </cols>
  <sheetData>
    <row r="1" spans="1:3">
      <c r="A1" s="1" t="s">
        <v>90</v>
      </c>
      <c r="B1" s="1" t="s">
        <v>91</v>
      </c>
      <c r="C1" s="2" t="s">
        <v>92</v>
      </c>
    </row>
    <row r="2" spans="1:3">
      <c r="A2" s="4" t="s">
        <v>109</v>
      </c>
    </row>
    <row r="3" spans="1:3">
      <c r="A3" s="3" t="s">
        <v>93</v>
      </c>
      <c r="B3" s="4" t="s">
        <v>94</v>
      </c>
    </row>
    <row r="4" spans="1:3">
      <c r="A4" s="4" t="s">
        <v>95</v>
      </c>
      <c r="B4" s="4" t="s">
        <v>96</v>
      </c>
      <c r="C4" s="4" t="s">
        <v>88</v>
      </c>
    </row>
    <row r="5" spans="1:3">
      <c r="A5" s="4" t="s">
        <v>97</v>
      </c>
      <c r="B5" s="4" t="s">
        <v>98</v>
      </c>
      <c r="C5" s="4" t="s">
        <v>110</v>
      </c>
    </row>
    <row r="6" spans="1:3">
      <c r="A6" s="4" t="s">
        <v>99</v>
      </c>
      <c r="B6" s="4" t="s">
        <v>100</v>
      </c>
      <c r="C6" s="4" t="s">
        <v>8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11</v>
      </c>
    </row>
    <row r="3" spans="1:1">
      <c r="A3" s="4" t="s">
        <v>112</v>
      </c>
    </row>
    <row r="4" spans="1:1">
      <c r="A4" s="4" t="s">
        <v>88</v>
      </c>
    </row>
    <row r="5" spans="1:1">
      <c r="A5" s="4" t="s">
        <v>8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90</v>
      </c>
      <c r="B1" s="1" t="s">
        <v>91</v>
      </c>
      <c r="C1" s="2" t="s">
        <v>92</v>
      </c>
    </row>
    <row r="2" spans="1:3">
      <c r="A2" s="4" t="s">
        <v>111</v>
      </c>
    </row>
    <row r="3" spans="1:3">
      <c r="A3" s="3" t="s">
        <v>93</v>
      </c>
      <c r="B3" s="4" t="s">
        <v>94</v>
      </c>
    </row>
    <row r="4" spans="1:3">
      <c r="A4" s="4" t="s">
        <v>95</v>
      </c>
      <c r="B4" s="4" t="s">
        <v>96</v>
      </c>
      <c r="C4" s="4" t="s">
        <v>88</v>
      </c>
    </row>
    <row r="5" spans="1:3">
      <c r="A5" s="4" t="s">
        <v>97</v>
      </c>
      <c r="B5" s="4" t="s">
        <v>98</v>
      </c>
      <c r="C5" s="4" t="s">
        <v>112</v>
      </c>
    </row>
    <row r="6" spans="1:3">
      <c r="A6" s="4" t="s">
        <v>99</v>
      </c>
      <c r="B6" s="4" t="s">
        <v>100</v>
      </c>
      <c r="C6" s="4" t="s">
        <v>8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13</v>
      </c>
    </row>
    <row r="3" spans="1:1">
      <c r="A3" s="4" t="s">
        <v>114</v>
      </c>
    </row>
    <row r="4" spans="1:1">
      <c r="A4" s="4" t="s">
        <v>88</v>
      </c>
    </row>
    <row r="5" spans="1:1">
      <c r="A5" s="4" t="s">
        <v>8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5"/>
    <col customWidth="1" max="3" min="3" width="80"/>
  </cols>
  <sheetData>
    <row r="1" spans="1:3">
      <c r="A1" s="1" t="s">
        <v>90</v>
      </c>
      <c r="B1" s="1" t="s">
        <v>91</v>
      </c>
      <c r="C1" s="2" t="s">
        <v>92</v>
      </c>
    </row>
    <row r="2" spans="1:3">
      <c r="A2" s="4" t="s">
        <v>113</v>
      </c>
    </row>
    <row r="3" spans="1:3">
      <c r="A3" s="3" t="s">
        <v>93</v>
      </c>
      <c r="B3" s="4" t="s">
        <v>94</v>
      </c>
    </row>
    <row r="4" spans="1:3">
      <c r="A4" s="4" t="s">
        <v>95</v>
      </c>
      <c r="B4" s="4" t="s">
        <v>96</v>
      </c>
      <c r="C4" s="4" t="s">
        <v>88</v>
      </c>
    </row>
    <row r="5" spans="1:3">
      <c r="A5" s="4" t="s">
        <v>97</v>
      </c>
      <c r="B5" s="4" t="s">
        <v>98</v>
      </c>
      <c r="C5" s="4" t="s">
        <v>114</v>
      </c>
    </row>
    <row r="6" spans="1:3">
      <c r="A6" s="4" t="s">
        <v>99</v>
      </c>
      <c r="B6" s="4" t="s">
        <v>100</v>
      </c>
      <c r="C6" s="4" t="s">
        <v>8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15</v>
      </c>
    </row>
    <row r="3" spans="1:1">
      <c r="A3" s="4" t="s">
        <v>116</v>
      </c>
    </row>
    <row r="4" spans="1:1">
      <c r="A4" s="4" t="s">
        <v>88</v>
      </c>
    </row>
    <row r="5" spans="1:1">
      <c r="A5" s="4" t="s">
        <v>8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90</v>
      </c>
      <c r="B1" s="1" t="s">
        <v>91</v>
      </c>
      <c r="C1" s="2" t="s">
        <v>92</v>
      </c>
    </row>
    <row r="2" spans="1:3">
      <c r="A2" s="4" t="s">
        <v>115</v>
      </c>
    </row>
    <row r="3" spans="1:3">
      <c r="A3" s="3" t="s">
        <v>93</v>
      </c>
      <c r="B3" s="4" t="s">
        <v>94</v>
      </c>
    </row>
    <row r="4" spans="1:3">
      <c r="A4" s="4" t="s">
        <v>95</v>
      </c>
      <c r="B4" s="4" t="s">
        <v>96</v>
      </c>
      <c r="C4" s="4" t="s">
        <v>88</v>
      </c>
    </row>
    <row r="5" spans="1:3">
      <c r="A5" s="4" t="s">
        <v>97</v>
      </c>
      <c r="B5" s="4" t="s">
        <v>98</v>
      </c>
      <c r="C5" s="4" t="s">
        <v>116</v>
      </c>
    </row>
    <row r="6" spans="1:3">
      <c r="A6" s="4" t="s">
        <v>99</v>
      </c>
      <c r="B6" s="4" t="s">
        <v>100</v>
      </c>
      <c r="C6" s="4" t="s">
        <v>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6</v>
      </c>
    </row>
    <row r="3" spans="1:1">
      <c r="A3" s="4" t="s">
        <v>87</v>
      </c>
    </row>
    <row r="4" spans="1:1">
      <c r="A4" s="4" t="s">
        <v>88</v>
      </c>
    </row>
    <row r="5" spans="1:1">
      <c r="A5" s="4" t="s">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90</v>
      </c>
      <c r="B1" s="1" t="s">
        <v>91</v>
      </c>
      <c r="C1" s="2" t="s">
        <v>92</v>
      </c>
    </row>
    <row r="2" spans="1:3">
      <c r="A2" s="3" t="s">
        <v>93</v>
      </c>
      <c r="B2" s="4" t="s">
        <v>94</v>
      </c>
    </row>
    <row r="3" spans="1:3">
      <c r="A3" s="4" t="s">
        <v>17</v>
      </c>
      <c r="B3" s="4" t="s">
        <v>117</v>
      </c>
      <c r="C3"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35"/>
    <col customWidth="1" max="3" min="3" width="80"/>
  </cols>
  <sheetData>
    <row r="1" spans="1:3">
      <c r="A1" s="1" t="s">
        <v>90</v>
      </c>
      <c r="B1" s="1" t="s">
        <v>91</v>
      </c>
      <c r="C1" s="2" t="s">
        <v>92</v>
      </c>
    </row>
    <row r="2" spans="1:3">
      <c r="A2" s="4" t="s">
        <v>86</v>
      </c>
    </row>
    <row r="3" spans="1:3">
      <c r="A3" s="3" t="s">
        <v>93</v>
      </c>
      <c r="B3" s="4" t="s">
        <v>94</v>
      </c>
    </row>
    <row r="4" spans="1:3">
      <c r="A4" s="4" t="s">
        <v>95</v>
      </c>
      <c r="B4" s="4" t="s">
        <v>96</v>
      </c>
      <c r="C4" s="4" t="s">
        <v>88</v>
      </c>
    </row>
    <row r="5" spans="1:3">
      <c r="A5" s="4" t="s">
        <v>97</v>
      </c>
      <c r="B5" s="4" t="s">
        <v>98</v>
      </c>
      <c r="C5" s="4" t="s">
        <v>87</v>
      </c>
    </row>
    <row r="6" spans="1:3">
      <c r="A6" s="4" t="s">
        <v>99</v>
      </c>
      <c r="B6" s="4" t="s">
        <v>100</v>
      </c>
      <c r="C6" s="4" t="s">
        <v>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1</v>
      </c>
    </row>
    <row r="3" spans="1:1">
      <c r="A3" s="4" t="s">
        <v>102</v>
      </c>
    </row>
    <row r="4" spans="1:1">
      <c r="A4" s="4" t="s">
        <v>88</v>
      </c>
    </row>
    <row r="5" spans="1:1">
      <c r="A5" s="4" t="s">
        <v>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90</v>
      </c>
      <c r="B1" s="1" t="s">
        <v>91</v>
      </c>
      <c r="C1" s="2" t="s">
        <v>92</v>
      </c>
    </row>
    <row r="2" spans="1:3">
      <c r="A2" s="4" t="s">
        <v>101</v>
      </c>
    </row>
    <row r="3" spans="1:3">
      <c r="A3" s="3" t="s">
        <v>93</v>
      </c>
      <c r="B3" s="4" t="s">
        <v>94</v>
      </c>
    </row>
    <row r="4" spans="1:3">
      <c r="A4" s="4" t="s">
        <v>95</v>
      </c>
      <c r="B4" s="4" t="s">
        <v>96</v>
      </c>
      <c r="C4" s="4" t="s">
        <v>88</v>
      </c>
    </row>
    <row r="5" spans="1:3">
      <c r="A5" s="4" t="s">
        <v>97</v>
      </c>
      <c r="B5" s="4" t="s">
        <v>98</v>
      </c>
      <c r="C5" s="4" t="s">
        <v>102</v>
      </c>
    </row>
    <row r="6" spans="1:3">
      <c r="A6" s="4" t="s">
        <v>99</v>
      </c>
      <c r="B6" s="4" t="s">
        <v>100</v>
      </c>
      <c r="C6" s="4" t="s">
        <v>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3</v>
      </c>
    </row>
    <row r="3" spans="1:1">
      <c r="A3" s="4" t="s">
        <v>104</v>
      </c>
    </row>
    <row r="4" spans="1:1">
      <c r="A4" s="4" t="s">
        <v>88</v>
      </c>
    </row>
    <row r="5" spans="1:1">
      <c r="A5" s="4" t="s">
        <v>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35"/>
    <col customWidth="1" max="3" min="3" width="80"/>
  </cols>
  <sheetData>
    <row r="1" spans="1:3">
      <c r="A1" s="1" t="s">
        <v>90</v>
      </c>
      <c r="B1" s="1" t="s">
        <v>91</v>
      </c>
      <c r="C1" s="2" t="s">
        <v>92</v>
      </c>
    </row>
    <row r="2" spans="1:3">
      <c r="A2" s="4" t="s">
        <v>103</v>
      </c>
    </row>
    <row r="3" spans="1:3">
      <c r="A3" s="3" t="s">
        <v>93</v>
      </c>
      <c r="B3" s="4" t="s">
        <v>94</v>
      </c>
    </row>
    <row r="4" spans="1:3">
      <c r="A4" s="4" t="s">
        <v>95</v>
      </c>
      <c r="B4" s="4" t="s">
        <v>96</v>
      </c>
      <c r="C4" s="4" t="s">
        <v>88</v>
      </c>
    </row>
    <row r="5" spans="1:3">
      <c r="A5" s="4" t="s">
        <v>97</v>
      </c>
      <c r="B5" s="4" t="s">
        <v>98</v>
      </c>
      <c r="C5" s="4" t="s">
        <v>104</v>
      </c>
    </row>
    <row r="6" spans="1:3">
      <c r="A6" s="4" t="s">
        <v>99</v>
      </c>
      <c r="B6" s="4" t="s">
        <v>100</v>
      </c>
      <c r="C6" s="4" t="s">
        <v>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5</v>
      </c>
    </row>
    <row r="3" spans="1:1">
      <c r="A3" s="4" t="s">
        <v>106</v>
      </c>
    </row>
    <row r="4" spans="1:1">
      <c r="A4" s="4" t="s">
        <v>88</v>
      </c>
    </row>
    <row r="5" spans="1:1">
      <c r="A5" s="4" t="s">
        <v>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35"/>
    <col customWidth="1" max="3" min="3" width="80"/>
  </cols>
  <sheetData>
    <row r="1" spans="1:3">
      <c r="A1" s="1" t="s">
        <v>90</v>
      </c>
      <c r="B1" s="1" t="s">
        <v>91</v>
      </c>
      <c r="C1" s="2" t="s">
        <v>92</v>
      </c>
    </row>
    <row r="2" spans="1:3">
      <c r="A2" s="4" t="s">
        <v>105</v>
      </c>
    </row>
    <row r="3" spans="1:3">
      <c r="A3" s="3" t="s">
        <v>93</v>
      </c>
      <c r="B3" s="4" t="s">
        <v>94</v>
      </c>
    </row>
    <row r="4" spans="1:3">
      <c r="A4" s="4" t="s">
        <v>95</v>
      </c>
      <c r="B4" s="4" t="s">
        <v>96</v>
      </c>
      <c r="C4" s="4" t="s">
        <v>88</v>
      </c>
    </row>
    <row r="5" spans="1:3">
      <c r="A5" s="4" t="s">
        <v>97</v>
      </c>
      <c r="B5" s="4" t="s">
        <v>98</v>
      </c>
      <c r="C5" s="4" t="s">
        <v>106</v>
      </c>
    </row>
    <row r="6" spans="1:3">
      <c r="A6" s="4" t="s">
        <v>99</v>
      </c>
      <c r="B6" s="4" t="s">
        <v>100</v>
      </c>
      <c r="C6" s="4" t="s">
        <v>8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7:17:15Z</dcterms:created>
  <dcterms:modified xmlns:dcterms="http://purl.org/dc/terms/" xmlns:xsi="http://www.w3.org/2001/XMLSchema-instance" xsi:type="dcterms:W3CDTF">2020-04-06T17:17:15Z</dcterms:modified>
</cp:coreProperties>
</file>